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otorola Solutions, Inc.</t>
        </is>
      </c>
    </row>
    <row r="8">
      <c r="A8" s="4" t="inlineStr">
        <is>
          <t>Entity Central Index Key</t>
        </is>
      </c>
      <c r="B8" s="4" t="inlineStr">
        <is>
          <t>00000685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As required by Section 953(a) of the Dodd-Frank Wall Street Reform and Consumer Protection Act and Item 402(v) of Regulation S-K, The following required table discloses information on “compensation actually paid” (“CAP”), as defined by Item 402(v) of Regulation S-K, (“Non-PEO one-year two-thirds
Value of Initial Fixed $100
Year Summary (1) Compensation (1)(2) Average Non-PEO (3) Average Non-PEO (3)(4) Total (5) Peer Group (5)(6) Net Income (7) One-Year (8)
2022 $21,016,481 $19,817,153 $5,745,113 $6,254,463 $167.25 $122.01 $1,363 65.4 %
2021 $19,980,639 $86,440,713 $4,923,478 $13,731,315 $173.87 $152.27 $1,245 89.8 %
2020 $23,100,854 $24,335,560 $4,089,772 $4,567,727 $107.39 $100.63 $949 48.9 %
(1) Gregory Q. Brown served as our PEO for the full year for each of 2022, 2021, and 2020. The amounts in columns (b) and (c) include Mr. Brown’s compensation for 2020-2022.
(2) The dollar amounts shown in column (c) reflect “compensation actually paid” to Mr. Brown, calculated in accordance with SEC rules. As required, the dollar amounts include (among other items) unpaid amounts of equity compensation that may be realizable in future periods, and as such, the dollar amounts shown do not fully represent the actual final amount of compensation earned or actually paid to Mr. Brown during the applicable years. The amounts deducted and added to the PEO’s Summary Compensation Table total in order to determine the PEO’s CAP are as follows:
PEO – Reconciliation of SCT Total to CAP Total (column (c)) 2020 2021 2022
SCT Total 23,100,854 19,980,639 21,016,481
Less SCT Change in Present Value of Pension Plan (a) (21,004 ) (1,273 ) 0
Less SCT Stock Awards (b) (9,399,711 ) (10,501,466 ) (10,956,744 )
Less SCT Option Awards (b) (4,699,939 ) (4,916,617 ) (5,162,429 )
Plus Pension Programs Service Cost (c) 0 0 0
Plus Pension Programs Prior Service Cost (c) 0 0 0
Plus Value of New Stock and Option Awards Granted in Current Year and Unvested as of Year End (d) 13,785,275 37,662,758 24,606,376
Plus Change in Value of Stock and Option Awards Granted in Prior Years and Unvested as of Year End (d) (598,442 ) 41,901,428 1,629,246
Plus New Stock and Option Award Grants Value as of Vesting Date (d) 0 0 0
Plus Change in Value of Stock and Option Awards Granted in Prior Years as of Vesting Date (d) 2,168,527 2,315,244 (11,315,777 )
Less Prior Year Value of Stock and Option Awards Forfeited or Cancelled (d) 0 0 0
Compensation Actually Paid 24,335,560 86,440,713 19,817,153
(a) Represents the aggregate change in actuarial present value of the PEO’s benefits under all pension plans for each year, as previously reported in the applicable SCT.
(b) Represents the aggregate grant date fair value of equity-based awards granted each year as computed in accordance with ASC Topic 718, as previously reported in the applicable SCT.
(c) There was no service cost or prior service cost for our defined benefit pension plans because our executives who participate in those plans ceased accruing service credit under those plans when they were frozen in early 2009.
(d) Reflects the fair value or change in fair value of equity-based awards, calculated in accordance with Regulation S-K Item 402(v)(2)(iii)(C).
(3) For 2020, our Non-PEO Non-PEO Non-PEO
(4) The dollar amounts shown in column (e) reflect average CAP to our Non-PEO Non-PEO Non-PEO Non-PEO
Non-PEO 2020 Average 2021 Average 2022 Average
SCT Total 4,089,772 4,923,478 5,745,113
Less SCT Change in Present Value of Pension Plan (a) (57,797 ) 0 0
Less SCT Stock Awards (b) (1,129,136 ) (1,873,248 ) (2,219,488 )
Less SCT Option Awards (b) (689,411 ) (907,398 ) (1,045,801 )
Plus Pension Programs Service Cost (c) 0 0 0
Plus Pension Programs Prior Service Cost (c) 0 0 0
Plus Value of New Stock and Option Awards Granted in Current Year and Unvested as of Year End (d) 2,172,356 6,577,679 4,984,568
Plus Change in Value of Stock and Option Awards Granted in Prior Years and Unvested as of Year End (d) (55,582 ) 4,736,906 186,564
Plus New Stock and Option Award Grants Value as of Vesting Date (d) 0 0 0
Plus Change in Value of Stock and Option Awards Granted in Prior Years as of Vesting Date (d) 237,525 273,898 (1,396,493 )
Less Prior Year Value of Stock and Option Awards Forfeited or Cancelled (d) 0 0 0
Compensation Actually Paid 4,567,727 13,731,315 6,254,463
(a) Represents the aggregate change in actuarial present value of the Non-PEO NEOs’ benefits under all pension plans for each year, as previously reported in the applicable SCT.
(b) Represents the aggregate grant date fair value of equity-based awards granted each year as computed in accordance with ASC Topic 718, as previously reported in the applicable SCT.
(c) There was no service cost or prior service cost for our defined benefit pension plans because our executives who participate in those plans ceased accruing service credit under those plans when they were frozen in early 2009.
(d) Reflects the fair value or change in fair value of equity-based awards, calculated in accordance with Regulation S-K Item 402(v)(2)(iii)(C).
(5) Pursuant to SEC rules, the TSR figures assume an initial investment of $100 on December 31, 2019. For 2022, reflects the cumulative total shareholder return from December 31, 2019-December 31, 2022. For 2021, reflects the cumulative total shareholder return from December 31, 2019-December 31, 2021. For 2020, reflects the cumulative total shareholder return from December 31, 2019-December 31, 2020.
(6) Reflects the market cap weighted total shareholder return of the S&amp;P Communications Equipment Index. As permitted by SEC rules, the peer group referenced for purpose of the TSR comparison is the group of companies included in the S&amp;P Communications Equipment Index, which is the industry peer group used for purposes of Item 201(e) of Regulation S-K.
(7) Reflects after-tax
(8) Reflects the Company’s percentile rank based on one-year one-year th th th</t>
        </is>
      </c>
      <c r="C4" s="4" t="inlineStr">
        <is>
          <t xml:space="preserve"> </t>
        </is>
      </c>
      <c r="D4" s="4" t="inlineStr">
        <is>
          <t xml:space="preserve"> </t>
        </is>
      </c>
    </row>
    <row r="5">
      <c r="A5" s="4" t="inlineStr">
        <is>
          <t>Company Selected Measure Name</t>
        </is>
      </c>
      <c r="B5" s="4" t="inlineStr">
        <is>
          <t>Relative Total Shareholder Return Percentile Rank</t>
        </is>
      </c>
      <c r="C5" s="4" t="inlineStr">
        <is>
          <t xml:space="preserve"> </t>
        </is>
      </c>
      <c r="D5" s="4" t="inlineStr">
        <is>
          <t xml:space="preserve"> </t>
        </is>
      </c>
    </row>
    <row r="6">
      <c r="A6" s="4" t="inlineStr">
        <is>
          <t>Named Executive Officers, Footnote [Text Block]</t>
        </is>
      </c>
      <c r="B6" s="4" t="inlineStr">
        <is>
          <t>For 2020, our Non-PEO Non-PEO Non-PEO</t>
        </is>
      </c>
      <c r="C6" s="4" t="inlineStr">
        <is>
          <t xml:space="preserve"> </t>
        </is>
      </c>
      <c r="D6" s="4" t="inlineStr">
        <is>
          <t xml:space="preserve"> </t>
        </is>
      </c>
    </row>
    <row r="7">
      <c r="A7" s="4" t="inlineStr">
        <is>
          <t>Peer Group Issuers, Footnote [Text Block]</t>
        </is>
      </c>
      <c r="B7" s="4" t="inlineStr">
        <is>
          <t>Reflects the market cap weighted total shareholder return of the S&amp;P Communications Equipment Index. As permitted by SEC rules, the peer group referenced for purpose of the TSR comparison is the group of companies included in the S&amp;P Communications Equipment Index, which is the industry peer group used for purposes of Item 201(e) of Regulation S-K.</t>
        </is>
      </c>
      <c r="C7" s="4" t="inlineStr">
        <is>
          <t xml:space="preserve"> </t>
        </is>
      </c>
      <c r="D7" s="4" t="inlineStr">
        <is>
          <t xml:space="preserve"> </t>
        </is>
      </c>
    </row>
    <row r="8">
      <c r="A8" s="4" t="inlineStr">
        <is>
          <t>PEO Total Compensation Amount</t>
        </is>
      </c>
      <c r="B8" s="5" t="n">
        <v>21016481</v>
      </c>
      <c r="C8" s="5" t="n">
        <v>19980639</v>
      </c>
      <c r="D8" s="5" t="n">
        <v>23100854</v>
      </c>
    </row>
    <row r="9">
      <c r="A9" s="4" t="inlineStr">
        <is>
          <t>PEO Actually Paid Compensation Amount</t>
        </is>
      </c>
      <c r="B9" s="5" t="n">
        <v>19817153</v>
      </c>
      <c r="C9" s="6" t="n">
        <v>86440713</v>
      </c>
      <c r="D9" s="6" t="n">
        <v>24335560</v>
      </c>
    </row>
    <row r="10">
      <c r="A10" s="4" t="inlineStr">
        <is>
          <t>Adjustment To PEO Compensation, Footnote [Text Block]</t>
        </is>
      </c>
      <c r="B10" s="4" t="inlineStr">
        <is>
          <t xml:space="preserve">(2) The dollar amounts shown in column (c) reflect “compensation actually paid” to Mr. Brown, calculated in accordance with SEC rules. As required, the dollar amounts include (among other items) unpaid amounts of equity compensation that may be realizable in future periods, and as such, the dollar amounts shown do not fully represent the actual final amount of compensation earned or actually paid to Mr. Brown during the applicable years. The amounts deducted and added to the PEO’s Summary Compensation Table total in order to determine the PEO’s CAP are as follows:
PEO – Reconciliation of SCT Total to CAP Total (column (c)) 2020 2021 2022
SCT Total 23,100,854 19,980,639 21,016,481
Less SCT Change in Present Value of Pension Plan (a) (21,004 ) (1,273 ) 0
Less SCT Stock Awards (b) (9,399,711 ) (10,501,466 ) (10,956,744 )
Less SCT Option Awards (b) (4,699,939 ) (4,916,617 ) (5,162,429 )
Plus Pension Programs Service Cost (c) 0 0 0
Plus Pension Programs Prior Service Cost (c) 0 0 0
Plus Value of New Stock and Option Awards Granted in Current Year and Unvested as of Year End (d) 13,785,275 37,662,758 24,606,376
Plus Change in Value of Stock and Option Awards Granted in Prior Years and Unvested as of Year End (d) (598,442 ) 41,901,428 1,629,246
Plus New Stock and Option Award Grants Value as of Vesting Date (d) 0 0 0
Plus Change in Value of Stock and Option Awards Granted in Prior Years as of Vesting Date (d) 2,168,527 2,315,244 (11,315,777 )
Less Prior Year Value of Stock and Option Awards Forfeited or Cancelled (d) 0 0 0
Compensation Actually Paid 24,335,560 86,440,713 19,817,153
(a) Represents the aggregate change in actuarial present value of the PEO’s benefits under all pension plans for each year, as previously reported in the applicable SCT.
(b) Represents the aggregate grant date fair value of equity-based awards granted each year as computed in accordance with ASC Topic 718, as previously reported in the applicable SCT.
(c) There was no service cost or prior service cost for our defined benefit pension plans because our executives who participate in those plans ceased accruing service credit under those plans when they were frozen in early 2009.
(d) Reflects the fair value or change in fair value of equity-based awards, calculated in accordance with Regulation S-K Item 402(v)(2)(iii)(C). </t>
        </is>
      </c>
      <c r="C10" s="4" t="inlineStr">
        <is>
          <t xml:space="preserve"> </t>
        </is>
      </c>
      <c r="D10" s="4" t="inlineStr">
        <is>
          <t xml:space="preserve"> </t>
        </is>
      </c>
    </row>
    <row r="11">
      <c r="A11" s="4" t="inlineStr">
        <is>
          <t>Non-PEO NEO Average Total Compensation Amount</t>
        </is>
      </c>
      <c r="B11" s="5" t="n">
        <v>5745113</v>
      </c>
      <c r="C11" s="6" t="n">
        <v>4923478</v>
      </c>
      <c r="D11" s="6" t="n">
        <v>4089772</v>
      </c>
    </row>
    <row r="12">
      <c r="A12" s="4" t="inlineStr">
        <is>
          <t>Non-PEO NEO Average Compensation Actually Paid Amount</t>
        </is>
      </c>
      <c r="B12" s="5" t="n">
        <v>6254463</v>
      </c>
      <c r="C12" s="6" t="n">
        <v>13731315</v>
      </c>
      <c r="D12" s="6" t="n">
        <v>4567727</v>
      </c>
    </row>
    <row r="13">
      <c r="A13" s="4" t="inlineStr">
        <is>
          <t>Adjustment to Non-PEO NEO Compensation Footnote [Text Block]</t>
        </is>
      </c>
      <c r="B13" s="4" t="inlineStr">
        <is>
          <t xml:space="preserve">(4) The dollar amounts shown in column (e) reflect average CAP to our Non-PEO Non-PEO Non-PEO Non-PEO
Non-PEO 2020 Average 2021 Average 2022 Average
SCT Total 4,089,772 4,923,478 5,745,113
Less SCT Change in Present Value of Pension Plan (a) (57,797 ) 0 0
Less SCT Stock Awards (b) (1,129,136 ) (1,873,248 ) (2,219,488 )
Less SCT Option Awards (b) (689,411 ) (907,398 ) (1,045,801 )
Plus Pension Programs Service Cost (c) 0 0 0
Plus Pension Programs Prior Service Cost (c) 0 0 0
Plus Value of New Stock and Option Awards Granted in Current Year and Unvested as of Year End (d) 2,172,356 6,577,679 4,984,568
Plus Change in Value of Stock and Option Awards Granted in Prior Years and Unvested as of Year End (d) (55,582 ) 4,736,906 186,564
Plus New Stock and Option Award Grants Value as of Vesting Date (d) 0 0 0
Plus Change in Value of Stock and Option Awards Granted in Prior Years as of Vesting Date (d) 237,525 273,898 (1,396,493 )
Less Prior Year Value of Stock and Option Awards Forfeited or Cancelled (d) 0 0 0
Compensation Actually Paid 4,567,727 13,731,315 6,254,463
(a) Represents the aggregate change in actuarial present value of the Non-PEO NEOs’ benefits under all pension plans for each year, as previously reported in the applicable SCT.
(b) Represents the aggregate grant date fair value of equity-based awards granted each year as computed in accordance with ASC Topic 718, as previously reported in the applicable SCT.
(c) There was no service cost or prior service cost for our defined benefit pension plans because our executives who participate in those plans ceased accruing service credit under those plans when they were frozen in early 2009.
(d) Reflects the fair value or change in fair value of equity-based awards, calculated in accordance with Regulation S-K Item 402(v)(2)(iii)(C). </t>
        </is>
      </c>
      <c r="C13" s="4" t="inlineStr">
        <is>
          <t xml:space="preserve"> </t>
        </is>
      </c>
      <c r="D13" s="4" t="inlineStr">
        <is>
          <t xml:space="preserve"> </t>
        </is>
      </c>
    </row>
    <row r="14">
      <c r="A14" s="4" t="inlineStr">
        <is>
          <t>Compensation Actually Paid vs. Total Shareholder Return [Text Block]</t>
        </is>
      </c>
      <c r="B14" s="4" t="inlineStr">
        <is>
          <t>Relationship Between Pay and Performance The following narrative and graphical comparisons provide descriptions of the relationship between certain figures included in the Pay vs. Performance table for each of 2022, 2021, and 2020, including: (a) a comparison of each financial performance measure (TSR, net income and the Company-selected measure) and the compensation actually paid to the PEO and to the other Non-PEO</t>
        </is>
      </c>
      <c r="C14" s="4" t="inlineStr">
        <is>
          <t xml:space="preserve"> </t>
        </is>
      </c>
      <c r="D14" s="4" t="inlineStr">
        <is>
          <t xml:space="preserve"> </t>
        </is>
      </c>
    </row>
    <row r="15">
      <c r="A15" s="4" t="inlineStr">
        <is>
          <t>Compensation Actually Paid vs. Net Income [Text Block]</t>
        </is>
      </c>
      <c r="B15" s="4" t="inlineStr">
        <is>
          <t>Relationship Between Pay and Performance The following narrative and graphical comparisons provide descriptions of the relationship between certain figures included in the Pay vs. Performance table for each of 2022, 2021, and 2020, including: (a) a comparison of each financial performance measure (TSR, net income and the Company-selected measure) and the compensation actually paid to the PEO and to the other Non-PEO</t>
        </is>
      </c>
      <c r="C15" s="4" t="inlineStr">
        <is>
          <t xml:space="preserve"> </t>
        </is>
      </c>
      <c r="D15" s="4" t="inlineStr">
        <is>
          <t xml:space="preserve"> </t>
        </is>
      </c>
    </row>
    <row r="16">
      <c r="A16" s="4" t="inlineStr">
        <is>
          <t>Compensation Actually Paid vs. Company Selected Measure [Text Block]</t>
        </is>
      </c>
      <c r="B16" s="4" t="inlineStr">
        <is>
          <t>Compensation Actually Paid versus Company Performance PEO
• From 2021 to 2022, compensation actually paid to the CEO decreased by $66.6 million or 77%. Over this same period, the Company’s TSR decreased by 4%, net income increased by 9.5%, and one-year relative TSR percentile rank decreased by 27% (from 89.8 th th
• From 2020 to 2021, compensation actually paid to the CEO increased by $62.1 million or 255%. Over this same period, the Company’s TSR increased by 62%, net income increased by 31%, and one-year relative TSR percentile rank increased by 84% (from 48.9 th th Non-PEO
• From 2021 to 2022, compensation actually paid to the Non-PEO NEOs decreased by $7.5 million or 54%. Over this same period, the Company’s TSR decreased by 4%, net income increased by 9.5%, and one-year relative TSR percentile rank decreased by 27% (from 89.8 th th
• From 2020 to 2021, compensation actually paid to the Non-PEO NEOs increased by $9.2 million or 201%. Over this same period, the Company’s TSR increased by 62%, net income increased by 31%, and one-year relative TSR percentile rank increased by 84% (from 48.9 th th</t>
        </is>
      </c>
      <c r="C16" s="4" t="inlineStr">
        <is>
          <t xml:space="preserve"> </t>
        </is>
      </c>
      <c r="D16" s="4" t="inlineStr">
        <is>
          <t xml:space="preserve"> </t>
        </is>
      </c>
    </row>
    <row r="17">
      <c r="A17" s="4" t="inlineStr">
        <is>
          <t>Total Shareholder Return Vs Peer Group [Text Block]</t>
        </is>
      </c>
      <c r="B17" s="4" t="inlineStr">
        <is>
          <t>Company TSR versus S&amp;P Communications Equipment TSR. rel</t>
        </is>
      </c>
      <c r="C17" s="4" t="inlineStr">
        <is>
          <t xml:space="preserve"> </t>
        </is>
      </c>
      <c r="D17" s="4" t="inlineStr">
        <is>
          <t xml:space="preserve"> </t>
        </is>
      </c>
    </row>
    <row r="18">
      <c r="A18" s="4" t="inlineStr">
        <is>
          <t>Tabular List [Table Text Block]</t>
        </is>
      </c>
      <c r="B18" s="4" t="inlineStr">
        <is>
          <t xml:space="preserve">The following table lists the three financial performance measures we believe represent the most important financial performance measures we use to link executive compensation actually paid to our NEOs for 2022 to Company performance:
2022 Most Important Performance Measures
•
•
•     Non-GAAP For more information about how we use these financial performance measures in our compensation programs, see the section of this Proxy Statement titled “Compensation Discussion and Analysis” beginning on page 39. </t>
        </is>
      </c>
      <c r="C18" s="4" t="inlineStr">
        <is>
          <t xml:space="preserve"> </t>
        </is>
      </c>
      <c r="D18" s="4" t="inlineStr">
        <is>
          <t xml:space="preserve"> </t>
        </is>
      </c>
    </row>
    <row r="19">
      <c r="A19" s="4" t="inlineStr">
        <is>
          <t>Total Shareholder Return Amount</t>
        </is>
      </c>
      <c r="B19" s="7" t="n">
        <v>167.25</v>
      </c>
      <c r="C19" s="8" t="n">
        <v>173.87</v>
      </c>
      <c r="D19" s="8" t="n">
        <v>107.39</v>
      </c>
    </row>
    <row r="20">
      <c r="A20" s="4" t="inlineStr">
        <is>
          <t>Peer Group Total Shareholder Return Amount</t>
        </is>
      </c>
      <c r="B20" s="8" t="n">
        <v>122.01</v>
      </c>
      <c r="C20" s="8" t="n">
        <v>152.27</v>
      </c>
      <c r="D20" s="8" t="n">
        <v>100.63</v>
      </c>
    </row>
    <row r="21">
      <c r="A21" s="4" t="inlineStr">
        <is>
          <t>Net Income (Loss)</t>
        </is>
      </c>
      <c r="B21" s="5" t="n">
        <v>1363000000</v>
      </c>
      <c r="C21" s="5" t="n">
        <v>1245000000</v>
      </c>
      <c r="D21" s="5" t="n">
        <v>949000000</v>
      </c>
    </row>
    <row r="22">
      <c r="A22" s="4" t="inlineStr">
        <is>
          <t>Company Selected Measure Amount</t>
        </is>
      </c>
      <c r="B22" s="9" t="n">
        <v>0.654</v>
      </c>
      <c r="C22" s="9" t="n">
        <v>0.898</v>
      </c>
      <c r="D22" s="9" t="n">
        <v>0.489</v>
      </c>
    </row>
    <row r="23">
      <c r="A23" s="4" t="inlineStr">
        <is>
          <t>PEO Name</t>
        </is>
      </c>
      <c r="B23" s="4" t="inlineStr">
        <is>
          <t>Gregory Q. Brow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SR Percentile Rank</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Stock Pric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on-GAAP Operating Earnings</t>
        </is>
      </c>
      <c r="C32" s="4" t="inlineStr">
        <is>
          <t xml:space="preserve"> </t>
        </is>
      </c>
      <c r="D32" s="4" t="inlineStr">
        <is>
          <t xml:space="preserve"> </t>
        </is>
      </c>
    </row>
    <row r="33">
      <c r="A33" s="4" t="inlineStr">
        <is>
          <t>PEO [Member] | SCT Change in Present Value of Pension Plan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0</v>
      </c>
      <c r="C35" s="5" t="n">
        <v>-1273</v>
      </c>
      <c r="D35" s="5" t="n">
        <v>-21004</v>
      </c>
    </row>
    <row r="36">
      <c r="A36" s="4" t="inlineStr">
        <is>
          <t>PEO [Member] | SCT Stock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0956744</v>
      </c>
      <c r="C38" s="6" t="n">
        <v>-10501466</v>
      </c>
      <c r="D38" s="6" t="n">
        <v>-9399711</v>
      </c>
    </row>
    <row r="39">
      <c r="A39" s="4" t="inlineStr">
        <is>
          <t>PEO [Member] | SCT Option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5162429</v>
      </c>
      <c r="C41" s="6" t="n">
        <v>-4916617</v>
      </c>
      <c r="D41" s="6" t="n">
        <v>-4699939</v>
      </c>
    </row>
    <row r="42">
      <c r="A42" s="4" t="inlineStr">
        <is>
          <t>PEO [Member] | Pension Programs Service Cost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Pension Programs Prior Service Cost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Value of New Stock and Option Award Grants Unvested as of Year 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4606376</v>
      </c>
      <c r="C50" s="6" t="n">
        <v>37662758</v>
      </c>
      <c r="D50" s="6" t="n">
        <v>13785275</v>
      </c>
    </row>
    <row r="51">
      <c r="A51" s="4" t="inlineStr">
        <is>
          <t>PEO [Member] | Change in Value of Stock and Option Awards Granted in Prior Years and Unvested as of Year En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629246</v>
      </c>
      <c r="C53" s="6" t="n">
        <v>41901428</v>
      </c>
      <c r="D53" s="6" t="n">
        <v>-598442</v>
      </c>
    </row>
    <row r="54">
      <c r="A54" s="4" t="inlineStr">
        <is>
          <t>PEO [Member] | New Stock and Options Award Grants Value as of Vesting Dat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Change in Value of Stock and Option Awards Granted in Prior Years as of Vesting Dat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1315777</v>
      </c>
      <c r="C59" s="6" t="n">
        <v>2315244</v>
      </c>
      <c r="D59" s="6" t="n">
        <v>2168527</v>
      </c>
    </row>
    <row r="60">
      <c r="A60" s="4" t="inlineStr">
        <is>
          <t>PEO [Member] | Prior Year Value of Stock and Option Awards Forfeited or Cancell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Non-PEO NEO [Member] | SCT Change in Present Value of Pension Plan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57797</v>
      </c>
    </row>
    <row r="66">
      <c r="A66" s="4" t="inlineStr">
        <is>
          <t>Non-PEO NEO [Member] | SCT Stock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219488</v>
      </c>
      <c r="C68" s="6" t="n">
        <v>-1873248</v>
      </c>
      <c r="D68" s="6" t="n">
        <v>-1129136</v>
      </c>
    </row>
    <row r="69">
      <c r="A69" s="4" t="inlineStr">
        <is>
          <t>Non-PEO NEO [Member] | SCT Option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045801</v>
      </c>
      <c r="C71" s="6" t="n">
        <v>-907398</v>
      </c>
      <c r="D71" s="6" t="n">
        <v>-689411</v>
      </c>
    </row>
    <row r="72">
      <c r="A72" s="4" t="inlineStr">
        <is>
          <t>Non-PEO NEO [Member] | Pension Programs Service Cost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0</v>
      </c>
    </row>
    <row r="75">
      <c r="A75" s="4" t="inlineStr">
        <is>
          <t>Non-PEO NEO [Member] | Pension Programs Prior Service Cost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Member] | Value of New Stock and Option Award Grants Unvested as of Year En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4984568</v>
      </c>
      <c r="C80" s="6" t="n">
        <v>6577679</v>
      </c>
      <c r="D80" s="6" t="n">
        <v>2172356</v>
      </c>
    </row>
    <row r="81">
      <c r="A81" s="4" t="inlineStr">
        <is>
          <t>Non-PEO NEO [Member] | Change in Value of Stock and Option Awards Granted in Prior Years and Unvested as of Year En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186564</v>
      </c>
      <c r="C83" s="6" t="n">
        <v>4736906</v>
      </c>
      <c r="D83" s="6" t="n">
        <v>-55582</v>
      </c>
    </row>
    <row r="84">
      <c r="A84" s="4" t="inlineStr">
        <is>
          <t>Non-PEO NEO [Member] | New Stock and Options Award Grants Value as of Vesting Date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0</v>
      </c>
      <c r="C86" s="6" t="n">
        <v>0</v>
      </c>
      <c r="D86" s="6" t="n">
        <v>0</v>
      </c>
    </row>
    <row r="87">
      <c r="A87" s="4" t="inlineStr">
        <is>
          <t>Non-PEO NEO [Member] | Change in Value of Stock and Option Awards Granted in Prior Years as of Vesting Date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1396493</v>
      </c>
      <c r="C89" s="6" t="n">
        <v>273898</v>
      </c>
      <c r="D89" s="6" t="n">
        <v>237525</v>
      </c>
    </row>
    <row r="90">
      <c r="A90" s="4" t="inlineStr">
        <is>
          <t>Non-PEO NEO [Member] | Prior Year Value of Stock and Option Awards Forfeited or Cancelle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5" t="n">
        <v>0</v>
      </c>
      <c r="C92" s="5" t="n">
        <v>0</v>
      </c>
      <c r="D9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2:00:56Z</dcterms:created>
  <dcterms:modified xmlns:dcterms="http://purl.org/dc/terms/" xmlns:xsi="http://www.w3.org/2001/XMLSchema-instance" xsi:type="dcterms:W3CDTF">2023-03-30T12:00:56Z</dcterms:modified>
</cp:coreProperties>
</file>